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Nature of Business and Operatio" sheetId="4" r:id="rId4"/>
    <s:sheet name="Summary of Significant Accounti" sheetId="5" r:id="rId5"/>
    <s:sheet name="Related Party Transactions" sheetId="6" r:id="rId6"/>
    <s:sheet name="Equity" sheetId="7" r:id="rId7"/>
    <s:sheet name="Subsequent Events" sheetId="8" r:id="rId8"/>
    <s:sheet name="Summary of Significant Account9" sheetId="9" r:id="rId9"/>
    <s:sheet name="Summary of Significant Accoun10" sheetId="10" r:id="rId10"/>
    <s:sheet name="Nature of Business and Operat11" sheetId="11" r:id="rId11"/>
    <s:sheet name="Summary of Significant Accoun12" sheetId="12" r:id="rId12"/>
    <s:sheet name="Related Party Transactions (Det" sheetId="13" r:id="rId13"/>
    <s:sheet name="Equity (Details)" sheetId="14" r:id="rId14"/>
  </s:sheets>
  <s:definedNames/>
  <s:calcPr calcId="124519" calcMode="auto" fullCalcOnLoad="1"/>
</s:workbook>
</file>

<file path=xl/sharedStrings.xml><?xml version="1.0" encoding="utf-8"?>
<sst xmlns="http://schemas.openxmlformats.org/spreadsheetml/2006/main" uniqueCount="161">
  <si>
    <t>Document and Entity Information - shares</t>
  </si>
  <si>
    <t>3 Months Ended</t>
  </si>
  <si>
    <t>Mar. 31, 2016</t>
  </si>
  <si>
    <t>Jun. 10, 2016</t>
  </si>
  <si>
    <t>Document and Entity Information [Abstract]</t>
  </si>
  <si>
    <t>Entity Registrant Name</t>
  </si>
  <si>
    <t>Resource Apartment REIT III,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t>
  </si>
  <si>
    <t>Dec. 31, 2015</t>
  </si>
  <si>
    <t>ASSETS</t>
  </si>
  <si>
    <t>Cash</t>
  </si>
  <si>
    <t>Total assets</t>
  </si>
  <si>
    <t>Stockholder's equity:</t>
  </si>
  <si>
    <t>Preferred stock</t>
  </si>
  <si>
    <t>Additional paid-in capital</t>
  </si>
  <si>
    <t>Retained earnings</t>
  </si>
  <si>
    <t>Total stockholder's equity</t>
  </si>
  <si>
    <t>Convertible stock</t>
  </si>
  <si>
    <t>Class A common stock</t>
  </si>
  <si>
    <t>Common stock</t>
  </si>
  <si>
    <t>Class T common stock</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Nature of Business and Operations</t>
  </si>
  <si>
    <t>Organization, Consolidation and Presentation of Financial Statements [Abstract]</t>
  </si>
  <si>
    <t>NATURE OF BUSINESS AND OPERATIONS Resource Apartment REIT III, Inc. (the “Company”) was organized in Maryland on July 15, 2015 . The Company is offering up to $1.1 billion of shares of its common stock, consisting of up to $1.0 billion of shares in its primary offering in any combination of Class A and Class T shares and up to $100.0 million of shares pursuant to its distribution reinvestment plan (the "DRIP") in any combination of Class A and Class T shares. The initial offering price for Class A shares in the primary offering is $10.00 per share, and the initial offering price for Class T shares in the primary offering is $9.47 per share. The initial offering price for Class A shares offered pursuant to the DRIP is $9.60 per share and the initial offering price for Class T shares offered pursuant to the DRIP is $9.09 per share. The Company will determine its net asset value ("NAV") on a date no later than two years and 150 days after the Company raises $2.0 million in gross offering proceeds in the initial public offering (the "NAV pricing date"). Commencing on the NAV pricing date, if the primary offering is ongoing, the Company will offer Class A and Class T shares in the primary offering at a price equal to its NAV per share for Class A and Class T shares, respectively, plus applicable selling commissions and dealer manager fees, and pursuant to the DRIP at a price equal to 96% of the new primary offering price. If the Company’s primary offering is not ongoing on the NAV pricing date, or on the date of any subsequent NAV pricing, it will offer Class A and Class T shares pursuant to the DRIP at a price equal to 96% of the most recently determined NAV per share. The Company will update its NAV at least annually following the NAV pricing date and further adjust the per share price in the primary offering and DRIP accordingly. The Company qaulifies as an emerging growth company and has adopted a fiscal year ending December 31. Resource Apartment REIT III Advisor, LLC (the "Advisor”), which is an indirect wholly-owned subsidiary of Resource America, Inc. (“Resource America”), a publicly traded company (NASDAQ: REXI) operating in the real estate, financial fund management and commercial finance sectors, contributed $200,000 to the Company in exchange for 20,000 shares of common stock. The Company’s objective is to take advantage of Resource Real Estate, Inc.’s (its “Sponsor”) multifamily investing and lending platforms to invest in apartment communities in order to provide the investor with growing cash flow and increasing asset values. The Company intends to acquire underperforming apartments which it will renovate and stabilize in order to increase rents. To a lesser extent, the Company will also seek to originate and acquire commercial real estate debt secured by apartments having the same characteristics. The Company believes multiple opportunities exist within the apartment industry today and will continue to present themselves over the next few years to real estate investors who possess the following characteristics: (i) extensive experience in multifamily investing, (ii) strong management platforms specializing in operational and financial performance optimization, (iii) financial sophistication allowing them to benefit from complex opportunities and (iv) the overall scale and breadth of a national real estate platform in both the equity and debt markets. The Company will commence operations upon raising a minimum aggregate of $2.0 million in gross offering proceeds in its initial public offering, including shares purchased by its directors, officers, the Advisor and their respective affiliates. The Company intends to elect and qualify to be taxed as a real estate investment trust (“REIT”) for U.S. federal income tax purposes under the provisions of the Internal Revenue Code of 1986, as amended, commencing with its taxable year ending December 31, 2016 , or the first year that the Company commences material operations, if later. As such, to maintain its REIT qualification for U.S. federal income tax purposes, the Company is generally required to distribute at least 90% of its net income (excluding net capital gains) to its stockholders as well as comply with certain other requirements. Accordingly, the Company generally will not be subject to U.S. federal income taxes to the extent that it annually distributes all of its REIT taxable income to its stockholders. The Company also intends to operate its business in a manner that will permit it to maintain its exemption from registration under the Investment Company Act of 1940, as amended. The consolidated financial statements and the information and tables contained in the notes thereto as of March 31, 2016 ,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results of operations for the three months ended March 31, 2016 may not necessarily be indicative of the results of operations for the full year ending December 31, 2016 .</t>
  </si>
  <si>
    <t>Summary of Significant Accounting Policies</t>
  </si>
  <si>
    <t>Accounting Policies [Abstract]</t>
  </si>
  <si>
    <t>SUMMARY OF SIGNIFICANT ACCOUNTING POLICIES Basis of Presentation The accounting and reporting policies of the Company conform to GAAP. Emerging Growth Company The Company is an emerging growth company, as defined in the Jumpstart Our Business Startups Act (the "JOBS Act”). The Company, however, has elected to opt out of the extended transition period for complying with new or revised accounting standards pursuant to Section 107(b) of the JOBS Act. This election is irrevocable. Also, because the Company is not a large accelerated filer or an accelerated filer under Section 12b-2 of the Securities and Exchange Act of 1934 (the “Exchange Act”), and will not be for so long as the Company’s shares of common stock are not traded on a securities exchange, the Company is not subject to auditor attestation requirements of Section 404(b) of the Sarbanes-Oxley Act of 2002. In addition, so long as the Company is externally managed by the Advisor, it does not expect to be required to seek stockholder approval of executive compensation and "golden parachute" compensation arrangements pursuant to Section 14A(a) and (b) of the Exchange Act. The Company will remain an emerging growth company for up to five years, although it will lose that status sooner if its revenues exceed $1.0 billion , it issues more than $1.0 billion in non-convertible debt in a three-year period, or if the market value of the common stock held by non-affiliates exceeds $700 million as of any June 30th. Development Stage Company The Company has not yet begun operations and is considered to be in the development stage. Principles of Consolidation The consolidated financial statements include the accounts of the Company and its wholly-owned subsidiaries, Resource Apartment REIT III Holdings, LLC and Resource Apartment REIT III OP, LP. All intercompany accounts and transactions have been eliminated in consolidation. Earnings per Share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Earnings per share is not presented in the Company’s financial statements as it not considered to be a meaningful measure.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Real Estate Investments The Company will record acquired real estate at fair value. The Company will consider the period of future benefit of an asset to determine its appropriate useful life. The Company's estimated useful lives of its assets by class are as follows: Buildings 27.5 years Building improvements 3.0 to 27.5 years Tenant improvements Shorter of lease term or expected useful life Lease intangibles Remaining term of related lease 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Loans Held for Investment The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 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will record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will amortize any capitalized above-market or below-market lease values as an increase or reduction to rental income over the remaining non-cancelable terms of the respective leases, which the Company expects will range from one month to ten years . The Company will measure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will also consider information obtained about each property as a result of its pre-acquisition due diligence, marketing and leasing activities in estimating the fair value of the tangible and intangible assets acquired. In estimating carrying costs, management will also include real estate taxes, insurance and other operating expenses and estimates of lost rentals at market rates during the expected lease-up periods. Management will also estimate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will be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will amortize the value of in-place leases to expense over the initial term of the respective leases. The value of customer relationship intangibles will b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Revenue Recognition The Company will recognize minimum rent, including rental abatements and contractual fixed increases attributable to operating leases, on a straight-line basis over the term of the related lease and will include amounts expected to be received in later years in deferred rents. The Company will record property operating expense reimbursements due from tenants for common area maintenance, real estate taxes and other recoverable costs in the period the related expenses are incurred. The Company will make estimates of the collectability of its tenant receivables related to base rents, including straight-line rentals, expense reimbursements and other revenue or income. The Company will specifically analyze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Income Taxes The Company intends to elect and qualify to be taxed as a REIT, commencing with its taxable year ending December 31, 2016 , or the first year that the Company commences material operations, if later.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Organization and Offering Costs The Company expects to incur organization, accounting, and offering costs in pursuit of its financing. Organization and offering costs (other than selling commissions and dealer manager fees) of the Company are initially being paid by the Advisor on behalf of the Company. Pursuant to the advisory agreement between the Company and the Advisor, the Company will be obligated to reimburse the Advisor for organization and other offering costs paid by the Advisor on behalf of the Company, up to an amount equal to 4.0% of gross offering proceeds as of the termination of the initial public offering if the Company raises less than $500 million in the primary portion of the initial public offering and 2.5% of gross offering proceeds as of the termination of the initial public offering if the Company raises $500 million or more in the primary portion of the initial public offering. As of March 31, 2016 , the Advisor has incurred organization and offering costs on behalf of the Company of approximately $979,000 . These costs are not recorded in the consolidated financial statements of the Company because such costs are not a liability of the Company until the Company raises $2.0 million in offering proceeds from its initial public offering. Such costs will only become a liability of the Company to the extent selling commissions, the dealer manager fees and organization and other offering costs incurred by the Company do not exceed 4.0% of gross offering proceeds as of the termination of the initial public offering if the Company raises less than $500 million in the primary portion of the initial public offering and 2.5% of gross offering proceeds as of the termination of the initial public offering if the Company raises $500 million or more in the primary portion of the initial public offering. If, however, the Company raises the maximum offering amount in the primary offering and under the DRIP, organization and offering expenses (excluding selling commissions and the dealer manager fee) are estimated to be approximately 1.0% of the gross proceeds of the initial public offering. When recorded by the Company, organization costs will be expensed as incurred, which include all expenses incurred by the Company in connection with the formation of the Company, including but not limited to legal fees and other costs to incorporate the Company; and offering costs, which include selling commissions and dealer manager fees, will be deferred and charged to stockholder’s equity as proceeds are raised in the offering. There can be no assurance that the Company’s plans to raise capital will be successful. Adoption of New Accounting Standards In January 2015, the Financial Accounting Standards Board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On January 1, 2016, the Company adopted ASU 2015-01 and the adoption had no impact on the Company's consolidated financial statements. In February 2015,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On January 1, 2016, the Company adopted ASU 2015-02 and the adoption had no impact on the Company's consolidated financial statement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 applied the new guidance on a retrospective basis and adjusted the balance sheet of each individual period presented to reflect the period-specific effects of applying the new guidance. This guidance was effective and was adopted by the Company on January 1, 2016 and the adoption had no impact on its consolidated financial statements. In September 2015, FASB issued ASU 2015-16, "Simplifying the Accounting for Measurement-Period Adjustments",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Company on January 1, 2016 and the adoption had no impact on its consolidated financial statement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this guidance on the Company’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financial statement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t>
  </si>
  <si>
    <t>Related Party Transactions</t>
  </si>
  <si>
    <t>Related Party Transactions [Abstract]</t>
  </si>
  <si>
    <t>RELATED PARTY TRANSACTIONS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Resource Real Estate, Inc., which is the Advisor's parent company, the Company's sponsor and a wholly-owned subsidiary of Resource America, or one of its affiliates. The Company does not expect to have any employees. The Advisor is not obligated to dedicate any specific portion of its or their time to the Company’s business. The Advisor and any employees of Resource Real Estate, Inc. acting on behalf of the Advisor are at all times subject to the supervision and oversight of the Company’s board of directors and has only such functions and authority as the Company delegates to it. During the course of the offering, the Advisor will provide offering-related services to the Company and will advance funds to the Company for both operating costs and organization and offering costs. These amounts will be reimbursed to the Advisor from the proceeds from the offering although there can be no assurance that the Company’s plans to raise capital will be successful. Relationship with the Advisor The Advisory Agreement has a one -year term and renews for an unlimited number of successive one -year terms upon the approval of the conflicts committee of the Company's Board of Directors. Under the Advisory Agreement, the Advisor will receive fees and will be reimbursed for its expenses as set forth below: Acquisition fees. The Advisor will earn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Advisor will earn a monthly asset management fee equal to 0.083% (one-twelfth of 1.0% ) of the cost of each asset at the end of each month,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will earn a disposition fee in connection with the sale of a property equal to the lesser of one-half of the aggregate brokerage commission paid, or if none is paid, 2.0% of the contract sales price. Debt financing fees. The Advisor will earn a debt financing fee equal to 0.5% of the amount available under any debt financing obtained for which it provided substantial services. Expense reimbursements. The Company also will pay directly or reimburse the Advisor for all of the expenses paid or incurred by the Advisor or its affiliates on behalf of the Company or in connection with the services provided to the Company in relation to its public offering, including its distribution reinvestment plan offering. This includes all organization and offering costs of up to 4.0% of gross offering proceeds if the Company raises less than $500 million in the primary offering and 2.5% of gross offering proceeds if the Company raises more than $500 million in the primary offering.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esource Apartment Manager III, LLC Resource Apartment Manager III, LLC (the “Manager”), an affiliate of the Advisor, will manage real estate properties and real estate-related debt investments and will coordinate the leasing of and will manage construction activities related to the Company’s real estate property pursuant to the terms of the management agreement with the Manager. Property management fees. The Manager will earn a property management fee equal to 4.5% of actual gross cash receipts from the operations of real property investments that it manages and an oversight fee on any real property investments that are managed by third parties. Construction management fees . The Manager will earn a construction management fee equal to 5.0% of actual aggregate costs to construct improvements to a property. Debt servicing fees . The Manager will earn a debt servicing fee equal to 2.75% of gross receipts from real estate-related debt investments. Expense reimbursement . During the ordinary course of business, the Manager or other affiliates of RAI may pay certain shared operating expenses on behalf of the Company. The Company is obligated to reimburse the Manager or other affiliates for such shared operating expenses. Relationship with Resource Securities Resource Securities, Inc. (“Resource Securities”), an affiliate of the Advisor, serves as the Company’s dealer manager and is responsible for marketing the Company’s shares during the public offering. Dealer manager fee and selling commissions. Pursuant to the terms of the dealer manager agreement with the Dealer Manager, the Company will pay the Dealer Manager a selling commission of up to 7.0% of gross primary offering proceeds from the sale of Class A shares and up to 2.0% of gross primary offering proceeds from the sale of Class T shares and a dealer manager fee of up to 3.0% of gross primary offering proceeds from the sale of Class A and Class T shares. The Dealer Manager reallows all selling commissions earned and a portion of the dealer manager fee as a marketing fee to participating broker-dealers. No selling commissions or dealer manager fees are earned by the Dealer Manager in connection with sales under the distribution reinvestment plan. Additionally, the Company may reimburse the Dealer Manager for bona fide due diligence expenses. Distribution and shareholder servicing fee . Resource Securities will be paid an annual fee of 1.0% of the purchase price (or, once reported, the NAV) per share of Class T common stock sold in the primary offering for five years from the date on which each share is issued up to a total of 5.0% .</t>
  </si>
  <si>
    <t>Equity</t>
  </si>
  <si>
    <t>Equity [Abstract]</t>
  </si>
  <si>
    <t>EQUITY Preferred Stock The Company’s charter authorizes the Company to issue 10 million shares of its $0.01 par value preferred stock. As of March 31, 2016 , no shares of preferred stock were issued or outstanding. Convertible Stock The Company’s charter authorizes the Company to issue 50,000 shares of its $0.01 par value convertible stock. As of March 31, 2016 , no shares of convertible stock were issued or outstanding. Common Stock The Company’s charter authorizes the Company to issue 250 million shares of its $0.01 par value Class A common stock. As of March 31, 2016 , there were 20,000 shares of Class A common stock issued and outstanding. The Company's charter authorizes the Company to issue 750 million shares of its $0.01 par value Class T common stock. As of March 31, 2016 , there were no shares of Class T common stock issued and outstanding.</t>
  </si>
  <si>
    <t>Subsequent Events</t>
  </si>
  <si>
    <t>Subsequent Events [Abstract]</t>
  </si>
  <si>
    <t>SUBSEQUENT EVENTS On May 23, 2016 , Resource America, the parent corporation of Resource Real Estate, Inc., the sponsor of the Company, announced that it had entered into a definitive agreement to be acquired by C-III Capital Partners LLC (“C-III”), a commercial real estate services company engaged in a broad range of activities, including primary and special loan servicing, loan origination, fund management, CDO management, principal investment, investment sales and multifamily property management. The proposed merger is expected to close late in the third quarter or early in the fourth quarter of 2016 , and is subject to approval by Resource America stockholders, regulatory approvals and other customary closing conditions. The Company has evaluated subsequent events through the filing of these financial statements and determined no events have occurred, other than those discussed above that would require adjustments to or additional disclosure in the consolidated financial statements.</t>
  </si>
  <si>
    <t>Summary of Significant Accounting Policies (Policies)</t>
  </si>
  <si>
    <t>Basis of Presentation</t>
  </si>
  <si>
    <t>Basis of Presentation The accounting and reporting policies of the Company conform to GAAP.</t>
  </si>
  <si>
    <t>Emerging Growth Company</t>
  </si>
  <si>
    <t>Emerging Growth Company The Company is an emerging growth company, as defined in the Jumpstart Our Business Startups Act (the "JOBS Act”). The Company, however, has elected to opt out of the extended transition period for complying with new or revised accounting standards pursuant to Section 107(b) of the JOBS Act. This election is irrevocable. Also, because the Company is not a large accelerated filer or an accelerated filer under Section 12b-2 of the Securities and Exchange Act of 1934 (the “Exchange Act”), and will not be for so long as the Company’s shares of common stock are not traded on a securities exchange, the Company is not subject to auditor attestation requirements of Section 404(b) of the Sarbanes-Oxley Act of 2002. In addition, so long as the Company is externally managed by the Advisor, it does not expect to be required to seek stockholder approval of executive compensation and "golden parachute" compensation arrangements pursuant to Section 14A(a) and (b) of the Exchange Act. The Company will remain an emerging growth company for up to five years, although it will lose that status sooner if its revenues exceed $1.0 billion , it issues more than $1.0 billion in non-convertible debt in a three-year period, or if the market value of the common stock held by non-affiliates exceeds $700 million as of any June 30th.</t>
  </si>
  <si>
    <t>Principles of Consolidation</t>
  </si>
  <si>
    <t>Principles of Consolidation The consolidated financial statements include the accounts of the Company and its wholly-owned subsidiaries, Resource Apartment REIT III Holdings, LLC and Resource Apartment REIT III OP, LP. All intercompany accounts and transactions have been eliminated in consolidation.</t>
  </si>
  <si>
    <t>Earnings per Share</t>
  </si>
  <si>
    <t>Earnings per Share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Earnings per share is not presented in the Company’s financial statements as it not considered to be a meaningful measure.</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Real Estate Investments The Company will record acquired real estate at fair value. The Company will consider the period of future benefit of an asset to determine its appropriate useful life. The Company's estimated useful lives of its assets by class are as follows: Buildings 27.5 years Building improvements 3.0 to 27.5 years Tenant improvements Shorter of lease term or expected useful life Lease intangibles Remaining term of related lease</t>
  </si>
  <si>
    <t>Impairment of Long Lived Assets</t>
  </si>
  <si>
    <t>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Loans Held for Investment</t>
  </si>
  <si>
    <t>Loans Held for Investment The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t>
  </si>
  <si>
    <t>Allocation of Purchase Price of Acquired Assets</t>
  </si>
  <si>
    <t xml:space="preserve">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will record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will amortize any capitalized above-market or below-market lease values as an increase or reduction to rental income over the remaining non-cancelable terms of the respective leases, which the Company expects will range from one month to ten years . The Company will measure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will also consider information obtained about each property as a result of its pre-acquisition due diligence, marketing and leasing activities in estimating the fair value of the tangible and intangible assets acquired. In estimating carrying costs, management will also include real estate taxes, insurance and other operating expenses and estimates of lost rentals at market rates during the expected lease-up periods. Management will also estimate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will be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will amortize the value of in-place leases to expense over the initial term of the respective leases. The value of customer relationship intangibles will b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t>
  </si>
  <si>
    <t>Revenue Recognition</t>
  </si>
  <si>
    <t>Revenue Recognition The Company will recognize minimum rent, including rental abatements and contractual fixed increases attributable to operating leases, on a straight-line basis over the term of the related lease and will include amounts expected to be received in later years in deferred rents. The Company will record property operating expense reimbursements due from tenants for common area maintenance, real estate taxes and other recoverable costs in the period the related expenses are incurred. The Company will make estimates of the collectability of its tenant receivables related to base rents, including straight-line rentals, expense reimbursements and other revenue or income. The Company will specifically analyze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t>
  </si>
  <si>
    <t>Income Taxes</t>
  </si>
  <si>
    <t xml:space="preserve">Income Taxes The Company intends to elect and qualify to be taxed as a REIT, commencing with its taxable year ending December 31, 2016 , or the first year that the Company commences material operations, if later.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Organization and Offering Costs</t>
  </si>
  <si>
    <t>Organization and Offering Costs The Company expects to incur organization, accounting, and offering costs in pursuit of its financing. Organization and offering costs (other than selling commissions and dealer manager fees) of the Company are initially being paid by the Advisor on behalf of the Company.</t>
  </si>
  <si>
    <t>Adoption of New Accounting Standards</t>
  </si>
  <si>
    <t>Adoption of New Accounting Standards In January 2015, the Financial Accounting Standards Board ("FASB") issued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On January 1, 2016, the Company adopted ASU 2015-01 and the adoption had no impact on the Company's consolidated financial statements. In February 2015,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On January 1, 2016, the Company adopted ASU 2015-02 and the adoption had no impact on the Company's consolidated financial statement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 applied the new guidance on a retrospective basis and adjusted the balance sheet of each individual period presented to reflect the period-specific effects of applying the new guidance. This guidance was effective and was adopted by the Company on January 1, 2016 and the adoption had no impact on its consolidated financial statements. In September 2015, FASB issued ASU 2015-16, "Simplifying the Accounting for Measurement-Period Adjustments",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Company on January 1, 2016 and the adoption had no impact on its consolidated financial statement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this guidance on the Company’s consolidated financial position, results of operations and cash flow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e new requirements is not expected to have a material impact on the Company's consolidated financial statement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t>
  </si>
  <si>
    <t>Summary of Significant Accounting Policies (Tables)</t>
  </si>
  <si>
    <t>The Company's estimated useful lives of its assets by class are as follows: Buildings 27.5 years Building improvements 3.0 to 27.5 years Tenant improvements Shorter of lease term or expected useful life Lease intangibles Remaining term of related lease</t>
  </si>
  <si>
    <t>Nature of Business and Operations (Details)</t>
  </si>
  <si>
    <t>Mar. 31, 2016USD ($)$ / sharesshares</t>
  </si>
  <si>
    <t>Class of Stock [Line Items]</t>
  </si>
  <si>
    <t>Value of shares of common stock offered</t>
  </si>
  <si>
    <t>Gross offering proceeds threshold for commencement of operations</t>
  </si>
  <si>
    <t>Percentage of the new primary offering price</t>
  </si>
  <si>
    <t>96.00%</t>
  </si>
  <si>
    <t>Advisor</t>
  </si>
  <si>
    <t>Issuance of stock</t>
  </si>
  <si>
    <t>Issuance of stock (in shares) | shares</t>
  </si>
  <si>
    <t>Initial public offering | Common Class A and Common Class T</t>
  </si>
  <si>
    <t>Initial public offering | Class A common stock</t>
  </si>
  <si>
    <t>Common stock, initial public offering price (in dollars per share) | $ / shares</t>
  </si>
  <si>
    <t>Initial public offering | Class T common stock</t>
  </si>
  <si>
    <t>Distribution reinvestment plan | Common Class A and Common Class T</t>
  </si>
  <si>
    <t>Distribution reinvestment plan | Class A common stock</t>
  </si>
  <si>
    <t>Distribution reinvestment plan | Class T common stock</t>
  </si>
  <si>
    <t>Summary of Significant Accounting Policies (Details)</t>
  </si>
  <si>
    <t>Mar. 31, 2016USD ($)</t>
  </si>
  <si>
    <t>Property, Plant and Equipment [Line Items]</t>
  </si>
  <si>
    <t>Organization and offering costs, incurred by Advisor</t>
  </si>
  <si>
    <t>Advisor | Initial public offering</t>
  </si>
  <si>
    <t>Approximate reimbursement of organization and offering expenses to be reimbursed, option one</t>
  </si>
  <si>
    <t>4.00%</t>
  </si>
  <si>
    <t>Offering proceeds, threshold, option one (less than)</t>
  </si>
  <si>
    <t>Approximate reimbursement of organization and offering expenses to be reimbursed, option two</t>
  </si>
  <si>
    <t>2.50%</t>
  </si>
  <si>
    <t>Offering proceeds, threshold, option two (more than)</t>
  </si>
  <si>
    <t>Advisor | Initial public offering and DRIP</t>
  </si>
  <si>
    <t>1.00%</t>
  </si>
  <si>
    <t>Minimum</t>
  </si>
  <si>
    <t>Remaining term of lease</t>
  </si>
  <si>
    <t>1 month</t>
  </si>
  <si>
    <t>Maximum</t>
  </si>
  <si>
    <t>10 years</t>
  </si>
  <si>
    <t>Buildings</t>
  </si>
  <si>
    <t>Real estate investments, useful life</t>
  </si>
  <si>
    <t>27 years 6 months</t>
  </si>
  <si>
    <t>Building improvements | Minimum</t>
  </si>
  <si>
    <t>3 years</t>
  </si>
  <si>
    <t>Building improvements | Maximum</t>
  </si>
  <si>
    <t>Related Party Transactions (Details)</t>
  </si>
  <si>
    <t>Related Party Transaction [Line Items]</t>
  </si>
  <si>
    <t>Term of Advisory Agreement</t>
  </si>
  <si>
    <t>1 year</t>
  </si>
  <si>
    <t>Advisory Agreement, renewal period</t>
  </si>
  <si>
    <t>Acquisition fee</t>
  </si>
  <si>
    <t>2.00%</t>
  </si>
  <si>
    <t>Monthly asset management fee</t>
  </si>
  <si>
    <t>0.083%</t>
  </si>
  <si>
    <t>Disposition fee</t>
  </si>
  <si>
    <t>Debt financing fee</t>
  </si>
  <si>
    <t>0.50%</t>
  </si>
  <si>
    <t>Manager</t>
  </si>
  <si>
    <t>Property management fee</t>
  </si>
  <si>
    <t>4.50%</t>
  </si>
  <si>
    <t>Construction management fee</t>
  </si>
  <si>
    <t>5.00%</t>
  </si>
  <si>
    <t>Debt servicing fee</t>
  </si>
  <si>
    <t>2.75%</t>
  </si>
  <si>
    <t>Resource Securities | Class A common stock</t>
  </si>
  <si>
    <t>Selling commission</t>
  </si>
  <si>
    <t>7.00%</t>
  </si>
  <si>
    <t>Resource Securities | Class T common stock</t>
  </si>
  <si>
    <t>Annual fee, percentage of purchase price of common stock sold</t>
  </si>
  <si>
    <t>Period of time to receive annual fee from the date each share is issued</t>
  </si>
  <si>
    <t>5 years</t>
  </si>
  <si>
    <t>Percentage of purchase price of common stock sold, total</t>
  </si>
  <si>
    <t>Resource Securities | Common Class A and Common Class T</t>
  </si>
  <si>
    <t>Dealer manager fee</t>
  </si>
  <si>
    <t>3.00%</t>
  </si>
  <si>
    <t>Equity (Details)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52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7</v>
      </c>
      <c r="B1" s="2" t="s">
        <v>1</v>
      </c>
    </row>
    <row r="2" spans="1:2">
      <c r="B2" s="2" t="s">
        <v>2</v>
      </c>
    </row>
    <row r="3" spans="1:2">
      <c r="A3" s="3" t="s">
        <v>49</v>
      </c>
    </row>
    <row r="4" spans="1:2">
      <c r="A4" s="4" t="s">
        <v>71</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r="A1" s="1" t="s">
        <v>89</v>
      </c>
      <c r="B1" s="2" t="s">
        <v>1</v>
      </c>
    </row>
    <row r="2" spans="1:2">
      <c r="B2" s="2" t="s">
        <v>90</v>
      </c>
    </row>
    <row r="3" spans="1:2">
      <c r="A3" s="3" t="s">
        <v>91</v>
      </c>
    </row>
    <row r="4" spans="1:2">
      <c r="A4" s="4" t="s">
        <v>92</v>
      </c>
      <c r="B4" s="7" t="n">
        <v>1100000000</v>
      </c>
    </row>
    <row r="5" spans="1:2">
      <c r="A5" s="4" t="s">
        <v>93</v>
      </c>
      <c r="B5" s="7" t="n">
        <v>2000000</v>
      </c>
    </row>
    <row r="6" spans="1:2">
      <c r="A6" s="4" t="s">
        <v>94</v>
      </c>
      <c r="B6" s="4" t="s">
        <v>95</v>
      </c>
    </row>
    <row r="7" spans="1:2">
      <c r="A7" s="4" t="s">
        <v>96</v>
      </c>
    </row>
    <row r="8" spans="1:2">
      <c r="A8" s="3" t="s">
        <v>91</v>
      </c>
    </row>
    <row r="9" spans="1:2">
      <c r="A9" s="4" t="s">
        <v>97</v>
      </c>
      <c r="B9" s="7" t="n">
        <v>200000</v>
      </c>
    </row>
    <row r="10" spans="1:2">
      <c r="A10" s="4" t="s">
        <v>98</v>
      </c>
      <c r="B10" s="6" t="n">
        <v>20000</v>
      </c>
    </row>
    <row r="11" spans="1:2">
      <c r="A11" s="4" t="s">
        <v>99</v>
      </c>
    </row>
    <row r="12" spans="1:2">
      <c r="A12" s="3" t="s">
        <v>91</v>
      </c>
    </row>
    <row r="13" spans="1:2">
      <c r="A13" s="4" t="s">
        <v>92</v>
      </c>
      <c r="B13" s="7" t="n">
        <v>1000000000</v>
      </c>
    </row>
    <row r="14" spans="1:2">
      <c r="A14" s="4" t="s">
        <v>100</v>
      </c>
    </row>
    <row r="15" spans="1:2">
      <c r="A15" s="3" t="s">
        <v>91</v>
      </c>
    </row>
    <row r="16" spans="1:2">
      <c r="A16" s="4" t="s">
        <v>101</v>
      </c>
      <c r="B16" s="7" t="n">
        <v>10</v>
      </c>
    </row>
    <row r="17" spans="1:2">
      <c r="A17" s="4" t="s">
        <v>102</v>
      </c>
    </row>
    <row r="18" spans="1:2">
      <c r="A18" s="3" t="s">
        <v>91</v>
      </c>
    </row>
    <row r="19" spans="1:2">
      <c r="A19" s="4" t="s">
        <v>101</v>
      </c>
      <c r="B19" s="8" t="n">
        <v>9.470000000000001</v>
      </c>
    </row>
    <row r="20" spans="1:2">
      <c r="A20" s="4" t="s">
        <v>103</v>
      </c>
    </row>
    <row r="21" spans="1:2">
      <c r="A21" s="3" t="s">
        <v>91</v>
      </c>
    </row>
    <row r="22" spans="1:2">
      <c r="A22" s="4" t="s">
        <v>92</v>
      </c>
      <c r="B22" s="7" t="n">
        <v>100000000</v>
      </c>
    </row>
    <row r="23" spans="1:2">
      <c r="A23" s="4" t="s">
        <v>104</v>
      </c>
    </row>
    <row r="24" spans="1:2">
      <c r="A24" s="3" t="s">
        <v>91</v>
      </c>
    </row>
    <row r="25" spans="1:2">
      <c r="A25" s="4" t="s">
        <v>101</v>
      </c>
      <c r="B25" s="8" t="n">
        <v>9.6</v>
      </c>
    </row>
    <row r="26" spans="1:2">
      <c r="A26" s="4" t="s">
        <v>105</v>
      </c>
    </row>
    <row r="27" spans="1:2">
      <c r="A27" s="3" t="s">
        <v>91</v>
      </c>
    </row>
    <row r="28" spans="1:2">
      <c r="A28" s="4" t="s">
        <v>101</v>
      </c>
      <c r="B28" s="8" t="n">
        <v>9.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106</v>
      </c>
      <c r="B1" s="2" t="s">
        <v>1</v>
      </c>
    </row>
    <row r="2" spans="1:2">
      <c r="B2" s="2" t="s">
        <v>107</v>
      </c>
    </row>
    <row r="3" spans="1:2">
      <c r="A3" s="3" t="s">
        <v>108</v>
      </c>
    </row>
    <row r="4" spans="1:2">
      <c r="A4" s="4" t="s">
        <v>93</v>
      </c>
      <c r="B4" s="7" t="n">
        <v>2000000</v>
      </c>
    </row>
    <row r="5" spans="1:2">
      <c r="A5" s="4" t="s">
        <v>96</v>
      </c>
    </row>
    <row r="6" spans="1:2">
      <c r="A6" s="3" t="s">
        <v>108</v>
      </c>
    </row>
    <row r="7" spans="1:2">
      <c r="A7" s="4" t="s">
        <v>109</v>
      </c>
      <c r="B7" s="7" t="n">
        <v>979000</v>
      </c>
    </row>
    <row r="8" spans="1:2">
      <c r="A8" s="4" t="s">
        <v>110</v>
      </c>
    </row>
    <row r="9" spans="1:2">
      <c r="A9" s="3" t="s">
        <v>108</v>
      </c>
    </row>
    <row r="10" spans="1:2">
      <c r="A10" s="4" t="s">
        <v>111</v>
      </c>
      <c r="B10" s="4" t="s">
        <v>112</v>
      </c>
    </row>
    <row r="11" spans="1:2">
      <c r="A11" s="4" t="s">
        <v>113</v>
      </c>
      <c r="B11" s="7" t="n">
        <v>500000000</v>
      </c>
    </row>
    <row r="12" spans="1:2">
      <c r="A12" s="4" t="s">
        <v>114</v>
      </c>
      <c r="B12" s="4" t="s">
        <v>115</v>
      </c>
    </row>
    <row r="13" spans="1:2">
      <c r="A13" s="4" t="s">
        <v>116</v>
      </c>
      <c r="B13" s="7" t="n">
        <v>500000000</v>
      </c>
    </row>
    <row r="14" spans="1:2">
      <c r="A14" s="4" t="s">
        <v>117</v>
      </c>
    </row>
    <row r="15" spans="1:2">
      <c r="A15" s="3" t="s">
        <v>108</v>
      </c>
    </row>
    <row r="16" spans="1:2">
      <c r="A16" s="4" t="s">
        <v>114</v>
      </c>
      <c r="B16" s="4" t="s">
        <v>118</v>
      </c>
    </row>
    <row r="17" spans="1:2">
      <c r="A17" s="4" t="s">
        <v>119</v>
      </c>
    </row>
    <row r="18" spans="1:2">
      <c r="A18" s="3" t="s">
        <v>108</v>
      </c>
    </row>
    <row r="19" spans="1:2">
      <c r="A19" s="4" t="s">
        <v>120</v>
      </c>
      <c r="B19" s="4" t="s">
        <v>121</v>
      </c>
    </row>
    <row r="20" spans="1:2">
      <c r="A20" s="4" t="s">
        <v>122</v>
      </c>
    </row>
    <row r="21" spans="1:2">
      <c r="A21" s="3" t="s">
        <v>108</v>
      </c>
    </row>
    <row r="22" spans="1:2">
      <c r="A22" s="4" t="s">
        <v>120</v>
      </c>
      <c r="B22" s="4" t="s">
        <v>123</v>
      </c>
    </row>
    <row r="23" spans="1:2">
      <c r="A23" s="4" t="s">
        <v>124</v>
      </c>
    </row>
    <row r="24" spans="1:2">
      <c r="A24" s="3" t="s">
        <v>108</v>
      </c>
    </row>
    <row r="25" spans="1:2">
      <c r="A25" s="4" t="s">
        <v>125</v>
      </c>
      <c r="B25" s="4" t="s">
        <v>126</v>
      </c>
    </row>
    <row r="26" spans="1:2">
      <c r="A26" s="4" t="s">
        <v>127</v>
      </c>
    </row>
    <row r="27" spans="1:2">
      <c r="A27" s="3" t="s">
        <v>108</v>
      </c>
    </row>
    <row r="28" spans="1:2">
      <c r="A28" s="4" t="s">
        <v>125</v>
      </c>
      <c r="B28" s="4" t="s">
        <v>128</v>
      </c>
    </row>
    <row r="29" spans="1:2">
      <c r="A29" s="4" t="s">
        <v>129</v>
      </c>
    </row>
    <row r="30" spans="1:2">
      <c r="A30" s="3" t="s">
        <v>108</v>
      </c>
    </row>
    <row r="31" spans="1:2">
      <c r="A31" s="4" t="s">
        <v>125</v>
      </c>
      <c r="B31"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130</v>
      </c>
      <c r="B1" s="2" t="s">
        <v>1</v>
      </c>
    </row>
    <row r="2" spans="1:2">
      <c r="B2" s="2" t="s">
        <v>107</v>
      </c>
    </row>
    <row r="3" spans="1:2">
      <c r="A3" s="4" t="s">
        <v>96</v>
      </c>
    </row>
    <row r="4" spans="1:2">
      <c r="A4" s="3" t="s">
        <v>131</v>
      </c>
    </row>
    <row r="5" spans="1:2">
      <c r="A5" s="4" t="s">
        <v>132</v>
      </c>
      <c r="B5" s="4" t="s">
        <v>133</v>
      </c>
    </row>
    <row r="6" spans="1:2">
      <c r="A6" s="4" t="s">
        <v>134</v>
      </c>
      <c r="B6" s="4" t="s">
        <v>133</v>
      </c>
    </row>
    <row r="7" spans="1:2">
      <c r="A7" s="4" t="s">
        <v>135</v>
      </c>
      <c r="B7" s="4" t="s">
        <v>136</v>
      </c>
    </row>
    <row r="8" spans="1:2">
      <c r="A8" s="4" t="s">
        <v>137</v>
      </c>
      <c r="B8" s="4" t="s">
        <v>138</v>
      </c>
    </row>
    <row r="9" spans="1:2">
      <c r="A9" s="4" t="s">
        <v>139</v>
      </c>
      <c r="B9" s="4" t="s">
        <v>136</v>
      </c>
    </row>
    <row r="10" spans="1:2">
      <c r="A10" s="4" t="s">
        <v>140</v>
      </c>
      <c r="B10" s="4" t="s">
        <v>141</v>
      </c>
    </row>
    <row r="11" spans="1:2">
      <c r="A11" s="4" t="s">
        <v>110</v>
      </c>
    </row>
    <row r="12" spans="1:2">
      <c r="A12" s="3" t="s">
        <v>131</v>
      </c>
    </row>
    <row r="13" spans="1:2">
      <c r="A13" s="4" t="s">
        <v>111</v>
      </c>
      <c r="B13" s="4" t="s">
        <v>112</v>
      </c>
    </row>
    <row r="14" spans="1:2">
      <c r="A14" s="4" t="s">
        <v>113</v>
      </c>
      <c r="B14" s="7" t="n">
        <v>500000000</v>
      </c>
    </row>
    <row r="15" spans="1:2">
      <c r="A15" s="4" t="s">
        <v>114</v>
      </c>
      <c r="B15" s="4" t="s">
        <v>115</v>
      </c>
    </row>
    <row r="16" spans="1:2">
      <c r="A16" s="4" t="s">
        <v>116</v>
      </c>
      <c r="B16" s="7" t="n">
        <v>500000000</v>
      </c>
    </row>
    <row r="17" spans="1:2">
      <c r="A17" s="4" t="s">
        <v>142</v>
      </c>
    </row>
    <row r="18" spans="1:2">
      <c r="A18" s="3" t="s">
        <v>131</v>
      </c>
    </row>
    <row r="19" spans="1:2">
      <c r="A19" s="4" t="s">
        <v>143</v>
      </c>
      <c r="B19" s="4" t="s">
        <v>144</v>
      </c>
    </row>
    <row r="20" spans="1:2">
      <c r="A20" s="4" t="s">
        <v>145</v>
      </c>
      <c r="B20" s="4" t="s">
        <v>146</v>
      </c>
    </row>
    <row r="21" spans="1:2">
      <c r="A21" s="4" t="s">
        <v>147</v>
      </c>
      <c r="B21" s="4" t="s">
        <v>148</v>
      </c>
    </row>
    <row r="22" spans="1:2">
      <c r="A22" s="4" t="s">
        <v>149</v>
      </c>
    </row>
    <row r="23" spans="1:2">
      <c r="A23" s="3" t="s">
        <v>131</v>
      </c>
    </row>
    <row r="24" spans="1:2">
      <c r="A24" s="4" t="s">
        <v>150</v>
      </c>
      <c r="B24" s="4" t="s">
        <v>151</v>
      </c>
    </row>
    <row r="25" spans="1:2">
      <c r="A25" s="4" t="s">
        <v>152</v>
      </c>
    </row>
    <row r="26" spans="1:2">
      <c r="A26" s="3" t="s">
        <v>131</v>
      </c>
    </row>
    <row r="27" spans="1:2">
      <c r="A27" s="4" t="s">
        <v>150</v>
      </c>
      <c r="B27" s="4" t="s">
        <v>136</v>
      </c>
    </row>
    <row r="28" spans="1:2">
      <c r="A28" s="4" t="s">
        <v>153</v>
      </c>
      <c r="B28" s="4" t="s">
        <v>118</v>
      </c>
    </row>
    <row r="29" spans="1:2">
      <c r="A29" s="4" t="s">
        <v>154</v>
      </c>
      <c r="B29" s="4" t="s">
        <v>155</v>
      </c>
    </row>
    <row r="30" spans="1:2">
      <c r="A30" s="4" t="s">
        <v>156</v>
      </c>
      <c r="B30" s="4" t="s">
        <v>146</v>
      </c>
    </row>
    <row r="31" spans="1:2">
      <c r="A31" s="4" t="s">
        <v>157</v>
      </c>
    </row>
    <row r="32" spans="1:2">
      <c r="A32" s="3" t="s">
        <v>131</v>
      </c>
    </row>
    <row r="33" spans="1:2">
      <c r="A33" s="4" t="s">
        <v>158</v>
      </c>
      <c r="B33"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60</v>
      </c>
      <c r="B1" s="2" t="s">
        <v>2</v>
      </c>
      <c r="C1" s="2" t="s">
        <v>23</v>
      </c>
    </row>
    <row r="2" spans="1:3">
      <c r="A2" s="3" t="s">
        <v>91</v>
      </c>
    </row>
    <row r="3" spans="1:3">
      <c r="A3" s="4" t="s">
        <v>38</v>
      </c>
      <c r="B3" s="6" t="n">
        <v>10000000</v>
      </c>
      <c r="C3" s="6" t="n">
        <v>10000000</v>
      </c>
    </row>
    <row r="4" spans="1:3">
      <c r="A4" s="4" t="s">
        <v>37</v>
      </c>
      <c r="B4" s="8" t="n">
        <v>0.01</v>
      </c>
      <c r="C4" s="8" t="n">
        <v>0.01</v>
      </c>
    </row>
    <row r="5" spans="1:3">
      <c r="A5" s="4" t="s">
        <v>39</v>
      </c>
      <c r="B5" s="6" t="n">
        <v>0</v>
      </c>
      <c r="C5" s="6" t="n">
        <v>0</v>
      </c>
    </row>
    <row r="6" spans="1:3">
      <c r="A6" s="4" t="s">
        <v>40</v>
      </c>
      <c r="B6" s="6" t="n">
        <v>0</v>
      </c>
      <c r="C6" s="6" t="n">
        <v>0</v>
      </c>
    </row>
    <row r="7" spans="1:3">
      <c r="A7" s="4" t="s">
        <v>32</v>
      </c>
    </row>
    <row r="8" spans="1:3">
      <c r="A8" s="3" t="s">
        <v>91</v>
      </c>
    </row>
    <row r="9" spans="1:3">
      <c r="A9" s="4" t="s">
        <v>38</v>
      </c>
      <c r="B9" s="6" t="n">
        <v>50000</v>
      </c>
      <c r="C9" s="6" t="n">
        <v>50000</v>
      </c>
    </row>
    <row r="10" spans="1:3">
      <c r="A10" s="4" t="s">
        <v>37</v>
      </c>
      <c r="B10" s="8" t="n">
        <v>0.01</v>
      </c>
      <c r="C10" s="8" t="n">
        <v>0.01</v>
      </c>
    </row>
    <row r="11" spans="1:3">
      <c r="A11" s="4" t="s">
        <v>39</v>
      </c>
      <c r="B11" s="6" t="n">
        <v>0</v>
      </c>
      <c r="C11" s="6" t="n">
        <v>0</v>
      </c>
    </row>
    <row r="12" spans="1:3">
      <c r="A12" s="4" t="s">
        <v>40</v>
      </c>
      <c r="B12" s="6" t="n">
        <v>0</v>
      </c>
      <c r="C12" s="6" t="n">
        <v>0</v>
      </c>
    </row>
    <row r="13" spans="1:3">
      <c r="A13" s="4" t="s">
        <v>33</v>
      </c>
    </row>
    <row r="14" spans="1:3">
      <c r="A14" s="3" t="s">
        <v>91</v>
      </c>
    </row>
    <row r="15" spans="1:3">
      <c r="A15" s="4" t="s">
        <v>42</v>
      </c>
      <c r="B15" s="6" t="n">
        <v>250000000</v>
      </c>
      <c r="C15" s="6" t="n">
        <v>250000000</v>
      </c>
    </row>
    <row r="16" spans="1:3">
      <c r="A16" s="4" t="s">
        <v>41</v>
      </c>
      <c r="B16" s="8" t="n">
        <v>0.01</v>
      </c>
      <c r="C16" s="8" t="n">
        <v>0.01</v>
      </c>
    </row>
    <row r="17" spans="1:3">
      <c r="A17" s="4" t="s">
        <v>43</v>
      </c>
      <c r="B17" s="6" t="n">
        <v>20000</v>
      </c>
      <c r="C17" s="6" t="n">
        <v>20000</v>
      </c>
    </row>
    <row r="18" spans="1:3">
      <c r="A18" s="4" t="s">
        <v>44</v>
      </c>
      <c r="B18" s="6" t="n">
        <v>20000</v>
      </c>
      <c r="C18" s="6" t="n">
        <v>20000</v>
      </c>
    </row>
    <row r="19" spans="1:3">
      <c r="A19" s="4" t="s">
        <v>35</v>
      </c>
    </row>
    <row r="20" spans="1:3">
      <c r="A20" s="3" t="s">
        <v>91</v>
      </c>
    </row>
    <row r="21" spans="1:3">
      <c r="A21" s="4" t="s">
        <v>42</v>
      </c>
      <c r="B21" s="6" t="n">
        <v>750000000</v>
      </c>
      <c r="C21" s="6" t="n">
        <v>750000000</v>
      </c>
    </row>
    <row r="22" spans="1:3">
      <c r="A22" s="4" t="s">
        <v>41</v>
      </c>
      <c r="B22" s="8" t="n">
        <v>0.01</v>
      </c>
      <c r="C22" s="8" t="n">
        <v>0.01</v>
      </c>
    </row>
    <row r="23" spans="1:3">
      <c r="A23" s="4" t="s">
        <v>43</v>
      </c>
      <c r="B23" s="6" t="n">
        <v>0</v>
      </c>
      <c r="C23" s="6" t="n">
        <v>0</v>
      </c>
    </row>
    <row r="24" spans="1:3">
      <c r="A24" s="4" t="s">
        <v>44</v>
      </c>
      <c r="B24" s="6" t="n">
        <v>0</v>
      </c>
      <c r="C24" s="6"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22</v>
      </c>
      <c r="B1" s="2" t="s">
        <v>2</v>
      </c>
      <c r="C1" s="2" t="s">
        <v>23</v>
      </c>
    </row>
    <row r="2" spans="1:3">
      <c r="A2" s="3" t="s">
        <v>24</v>
      </c>
    </row>
    <row r="3" spans="1:3">
      <c r="A3" s="4" t="s">
        <v>25</v>
      </c>
      <c r="B3" s="7" t="n">
        <v>200000</v>
      </c>
      <c r="C3" s="7" t="n">
        <v>200000</v>
      </c>
    </row>
    <row r="4" spans="1:3">
      <c r="A4" s="4" t="s">
        <v>26</v>
      </c>
      <c r="B4" s="6" t="n">
        <v>200000</v>
      </c>
      <c r="C4" s="6" t="n">
        <v>200000</v>
      </c>
    </row>
    <row r="5" spans="1:3">
      <c r="A5" s="3" t="s">
        <v>27</v>
      </c>
    </row>
    <row r="6" spans="1:3">
      <c r="A6" s="4" t="s">
        <v>28</v>
      </c>
      <c r="B6" s="6" t="n">
        <v>0</v>
      </c>
      <c r="C6" s="6" t="n">
        <v>0</v>
      </c>
    </row>
    <row r="7" spans="1:3">
      <c r="A7" s="4" t="s">
        <v>29</v>
      </c>
      <c r="B7" s="6" t="n">
        <v>199800</v>
      </c>
      <c r="C7" s="6" t="n">
        <v>199800</v>
      </c>
    </row>
    <row r="8" spans="1:3">
      <c r="A8" s="4" t="s">
        <v>30</v>
      </c>
      <c r="B8" s="6" t="n">
        <v>0</v>
      </c>
      <c r="C8" s="6" t="n">
        <v>0</v>
      </c>
    </row>
    <row r="9" spans="1:3">
      <c r="A9" s="4" t="s">
        <v>31</v>
      </c>
      <c r="B9" s="6" t="n">
        <v>200000</v>
      </c>
      <c r="C9" s="6" t="n">
        <v>200000</v>
      </c>
    </row>
    <row r="10" spans="1:3">
      <c r="A10" s="4" t="s">
        <v>32</v>
      </c>
    </row>
    <row r="11" spans="1:3">
      <c r="A11" s="3" t="s">
        <v>27</v>
      </c>
    </row>
    <row r="12" spans="1:3">
      <c r="A12" s="4" t="s">
        <v>28</v>
      </c>
      <c r="B12" s="6" t="n">
        <v>0</v>
      </c>
      <c r="C12" s="6" t="n">
        <v>0</v>
      </c>
    </row>
    <row r="13" spans="1:3">
      <c r="A13" s="4" t="s">
        <v>33</v>
      </c>
    </row>
    <row r="14" spans="1:3">
      <c r="A14" s="3" t="s">
        <v>27</v>
      </c>
    </row>
    <row r="15" spans="1:3">
      <c r="A15" s="4" t="s">
        <v>34</v>
      </c>
      <c r="B15" s="6" t="n">
        <v>200</v>
      </c>
      <c r="C15" s="6" t="n">
        <v>200</v>
      </c>
    </row>
    <row r="16" spans="1:3">
      <c r="A16" s="4" t="s">
        <v>35</v>
      </c>
    </row>
    <row r="17" spans="1:3">
      <c r="A17" s="3" t="s">
        <v>27</v>
      </c>
    </row>
    <row r="18" spans="1:3">
      <c r="A18" s="4" t="s">
        <v>34</v>
      </c>
      <c r="B18" s="7" t="n">
        <v>0</v>
      </c>
      <c r="C18"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6</v>
      </c>
      <c r="B1" s="2" t="s">
        <v>2</v>
      </c>
      <c r="C1" s="2" t="s">
        <v>23</v>
      </c>
    </row>
    <row r="2" spans="1:3">
      <c r="A2" s="4" t="s">
        <v>37</v>
      </c>
      <c r="B2" s="8" t="n">
        <v>0.01</v>
      </c>
      <c r="C2" s="8" t="n">
        <v>0.01</v>
      </c>
    </row>
    <row r="3" spans="1:3">
      <c r="A3" s="4" t="s">
        <v>38</v>
      </c>
      <c r="B3" s="6" t="n">
        <v>10000000</v>
      </c>
      <c r="C3" s="6" t="n">
        <v>10000000</v>
      </c>
    </row>
    <row r="4" spans="1:3">
      <c r="A4" s="4" t="s">
        <v>39</v>
      </c>
      <c r="B4" s="6" t="n">
        <v>0</v>
      </c>
      <c r="C4" s="6" t="n">
        <v>0</v>
      </c>
    </row>
    <row r="5" spans="1:3">
      <c r="A5" s="4" t="s">
        <v>40</v>
      </c>
      <c r="B5" s="6" t="n">
        <v>0</v>
      </c>
      <c r="C5" s="6" t="n">
        <v>0</v>
      </c>
    </row>
    <row r="6" spans="1:3">
      <c r="A6" s="4" t="s">
        <v>32</v>
      </c>
    </row>
    <row r="7" spans="1:3">
      <c r="A7" s="4" t="s">
        <v>37</v>
      </c>
      <c r="B7" s="8" t="n">
        <v>0.01</v>
      </c>
      <c r="C7" s="8" t="n">
        <v>0.01</v>
      </c>
    </row>
    <row r="8" spans="1:3">
      <c r="A8" s="4" t="s">
        <v>38</v>
      </c>
      <c r="B8" s="6" t="n">
        <v>50000</v>
      </c>
      <c r="C8" s="6" t="n">
        <v>50000</v>
      </c>
    </row>
    <row r="9" spans="1:3">
      <c r="A9" s="4" t="s">
        <v>39</v>
      </c>
      <c r="B9" s="6" t="n">
        <v>0</v>
      </c>
      <c r="C9" s="6" t="n">
        <v>0</v>
      </c>
    </row>
    <row r="10" spans="1:3">
      <c r="A10" s="4" t="s">
        <v>40</v>
      </c>
      <c r="B10" s="6" t="n">
        <v>0</v>
      </c>
      <c r="C10" s="6" t="n">
        <v>0</v>
      </c>
    </row>
    <row r="11" spans="1:3">
      <c r="A11" s="4" t="s">
        <v>33</v>
      </c>
    </row>
    <row r="12" spans="1:3">
      <c r="A12" s="4" t="s">
        <v>41</v>
      </c>
      <c r="B12" s="8" t="n">
        <v>0.01</v>
      </c>
      <c r="C12" s="8" t="n">
        <v>0.01</v>
      </c>
    </row>
    <row r="13" spans="1:3">
      <c r="A13" s="4" t="s">
        <v>42</v>
      </c>
      <c r="B13" s="6" t="n">
        <v>250000000</v>
      </c>
      <c r="C13" s="6" t="n">
        <v>250000000</v>
      </c>
    </row>
    <row r="14" spans="1:3">
      <c r="A14" s="4" t="s">
        <v>43</v>
      </c>
      <c r="B14" s="6" t="n">
        <v>20000</v>
      </c>
      <c r="C14" s="6" t="n">
        <v>20000</v>
      </c>
    </row>
    <row r="15" spans="1:3">
      <c r="A15" s="4" t="s">
        <v>44</v>
      </c>
      <c r="B15" s="6" t="n">
        <v>20000</v>
      </c>
      <c r="C15" s="6" t="n">
        <v>20000</v>
      </c>
    </row>
    <row r="16" spans="1:3">
      <c r="A16" s="4" t="s">
        <v>35</v>
      </c>
    </row>
    <row r="17" spans="1:3">
      <c r="A17" s="4" t="s">
        <v>41</v>
      </c>
      <c r="B17" s="8" t="n">
        <v>0.01</v>
      </c>
      <c r="C17" s="8" t="n">
        <v>0.01</v>
      </c>
    </row>
    <row r="18" spans="1:3">
      <c r="A18" s="4" t="s">
        <v>42</v>
      </c>
      <c r="B18" s="6" t="n">
        <v>750000000</v>
      </c>
      <c r="C18" s="6" t="n">
        <v>750000000</v>
      </c>
    </row>
    <row r="19" spans="1:3">
      <c r="A19" s="4" t="s">
        <v>43</v>
      </c>
      <c r="B19" s="6" t="n">
        <v>0</v>
      </c>
      <c r="C19" s="6" t="n">
        <v>0</v>
      </c>
    </row>
    <row r="20" spans="1:3">
      <c r="A20" s="4" t="s">
        <v>44</v>
      </c>
      <c r="B20" s="6" t="n">
        <v>0</v>
      </c>
      <c r="C20"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v>
      </c>
      <c r="B1" s="2" t="s">
        <v>1</v>
      </c>
    </row>
    <row r="2" spans="1:2">
      <c r="B2" s="2" t="s">
        <v>2</v>
      </c>
    </row>
    <row r="3" spans="1:2">
      <c r="A3" s="3" t="s">
        <v>46</v>
      </c>
    </row>
    <row r="4" spans="1:2">
      <c r="A4" s="4" t="s">
        <v>45</v>
      </c>
      <c r="B4" s="4" t="s">
        <v>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8</v>
      </c>
      <c r="B1" s="2" t="s">
        <v>1</v>
      </c>
    </row>
    <row r="2" spans="1:2">
      <c r="B2" s="2" t="s">
        <v>2</v>
      </c>
    </row>
    <row r="3" spans="1:2">
      <c r="A3" s="3" t="s">
        <v>49</v>
      </c>
    </row>
    <row r="4" spans="1:2">
      <c r="A4" s="4" t="s">
        <v>48</v>
      </c>
      <c r="B4" s="4" t="s">
        <v>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51</v>
      </c>
      <c r="B1" s="2" t="s">
        <v>1</v>
      </c>
    </row>
    <row r="2" spans="1:2">
      <c r="B2" s="2" t="s">
        <v>2</v>
      </c>
    </row>
    <row r="3" spans="1:2">
      <c r="A3" s="3" t="s">
        <v>52</v>
      </c>
    </row>
    <row r="4" spans="1:2">
      <c r="A4" s="4" t="s">
        <v>51</v>
      </c>
      <c r="B4" s="4" t="s">
        <v>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54</v>
      </c>
      <c r="B1" s="2" t="s">
        <v>1</v>
      </c>
    </row>
    <row r="2" spans="1:2">
      <c r="B2" s="2" t="s">
        <v>2</v>
      </c>
    </row>
    <row r="3" spans="1:2">
      <c r="A3" s="3" t="s">
        <v>55</v>
      </c>
    </row>
    <row r="4" spans="1:2">
      <c r="A4" s="4" t="s">
        <v>54</v>
      </c>
      <c r="B4" s="4" t="s">
        <v>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57</v>
      </c>
      <c r="B1" s="2" t="s">
        <v>1</v>
      </c>
    </row>
    <row r="2" spans="1:2">
      <c r="B2" s="2" t="s">
        <v>2</v>
      </c>
    </row>
    <row r="3" spans="1:2">
      <c r="A3" s="3" t="s">
        <v>58</v>
      </c>
    </row>
    <row r="4" spans="1:2">
      <c r="A4" s="4" t="s">
        <v>57</v>
      </c>
      <c r="B4" s="4" t="s">
        <v>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60</v>
      </c>
      <c r="B1" s="2" t="s">
        <v>1</v>
      </c>
    </row>
    <row r="2" spans="1:2">
      <c r="B2" s="2" t="s">
        <v>2</v>
      </c>
    </row>
    <row r="3" spans="1:2">
      <c r="A3" s="3" t="s">
        <v>49</v>
      </c>
    </row>
    <row r="4" spans="1:2">
      <c r="A4" s="4" t="s">
        <v>61</v>
      </c>
      <c r="B4" s="4" t="s">
        <v>62</v>
      </c>
    </row>
    <row r="5" spans="1:2">
      <c r="A5" s="4" t="s">
        <v>63</v>
      </c>
      <c r="B5" s="4" t="s">
        <v>64</v>
      </c>
    </row>
    <row r="6" spans="1:2">
      <c r="A6" s="4" t="s">
        <v>65</v>
      </c>
      <c r="B6" s="4" t="s">
        <v>66</v>
      </c>
    </row>
    <row r="7" spans="1:2">
      <c r="A7" s="4" t="s">
        <v>67</v>
      </c>
      <c r="B7" s="4" t="s">
        <v>68</v>
      </c>
    </row>
    <row r="8" spans="1:2">
      <c r="A8" s="4" t="s">
        <v>69</v>
      </c>
      <c r="B8" s="4" t="s">
        <v>70</v>
      </c>
    </row>
    <row r="9" spans="1:2">
      <c r="A9" s="4" t="s">
        <v>71</v>
      </c>
      <c r="B9" s="4" t="s">
        <v>72</v>
      </c>
    </row>
    <row r="10" spans="1:2">
      <c r="A10" s="4" t="s">
        <v>73</v>
      </c>
      <c r="B10" s="4" t="s">
        <v>74</v>
      </c>
    </row>
    <row r="11" spans="1:2">
      <c r="A11" s="4" t="s">
        <v>75</v>
      </c>
      <c r="B11" s="4" t="s">
        <v>76</v>
      </c>
    </row>
    <row r="12" spans="1:2">
      <c r="A12" s="4" t="s">
        <v>77</v>
      </c>
      <c r="B12" s="4" t="s">
        <v>78</v>
      </c>
    </row>
    <row r="13" spans="1:2">
      <c r="A13" s="4" t="s">
        <v>79</v>
      </c>
      <c r="B13" s="4" t="s">
        <v>80</v>
      </c>
    </row>
    <row r="14" spans="1:2">
      <c r="A14" s="4" t="s">
        <v>81</v>
      </c>
      <c r="B14" s="4" t="s">
        <v>82</v>
      </c>
    </row>
    <row r="15" spans="1:2">
      <c r="A15" s="4" t="s">
        <v>83</v>
      </c>
      <c r="B15" s="4" t="s">
        <v>84</v>
      </c>
    </row>
    <row r="16" spans="1:2">
      <c r="A16" s="4" t="s">
        <v>85</v>
      </c>
      <c r="B16" s="4" t="s">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solidated Balance Sheets</vt:lpstr>
      <vt:lpstr>Consolidated Balance Sheets (Pa</vt:lpstr>
      <vt:lpstr>Nature of Business and Operatio</vt:lpstr>
      <vt:lpstr>Summary of Significant Accounti</vt:lpstr>
      <vt:lpstr>Related Party Transactions</vt:lpstr>
      <vt:lpstr>Equity</vt:lpstr>
      <vt:lpstr>Subsequent Events</vt:lpstr>
      <vt:lpstr>Summary of Significant Account9</vt:lpstr>
      <vt:lpstr>Summary of Significant Accoun10</vt:lpstr>
      <vt:lpstr>Nature of Business and Operat11</vt:lpstr>
      <vt:lpstr>Summary of Significant Accoun12</vt:lpstr>
      <vt:lpstr>Related Party Transactions (Det</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1:37:17Z</dcterms:created>
  <dcterms:modified xmlns:dcterms="http://purl.org/dc/terms/" xmlns:xsi="http://www.w3.org/2001/XMLSchema-instance" xsi:type="dcterms:W3CDTF">2016-06-10T11:37:17Z</dcterms:modified>
  <dc:title xmlns:dc="http://purl.org/dc/elements/1.1/">Untitled</dc:title>
  <dc:description xmlns:dc="http://purl.org/dc/elements/1.1/"/>
  <dc:subject xmlns:dc="http://purl.org/dc/elements/1.1/"/>
  <cp:keywords/>
  <cp:category/>
</cp:coreProperties>
</file>